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S OF OPERATIONS (Unaud" sheetId="4" r:id="rId4"/>
    <s:sheet name="Statement of Stockholders' Defi" sheetId="5" r:id="rId5"/>
    <s:sheet name="STATEMENTS OF CASH FLOWS (Unaud" sheetId="6" r:id="rId6"/>
    <s:sheet name="ORGANIZATION, BASIS OF ACCOUNTI" sheetId="7" r:id="rId7"/>
    <s:sheet name="GOING CONCERN" sheetId="8" r:id="rId8"/>
    <s:sheet name="DEFERRED PRODUCTION COSTS" sheetId="9" r:id="rId9"/>
    <s:sheet name="CONVERTIBLE DEBT" sheetId="10" r:id="rId10"/>
    <s:sheet name="FAIR VALUE OF FINANCIAL INSTRUM" sheetId="11" r:id="rId11"/>
    <s:sheet name="LOANS" sheetId="12" r:id="rId12"/>
    <s:sheet name="STOCKHOLDERS' EQUITY" sheetId="13" r:id="rId13"/>
    <s:sheet name="RELATED PARTY TRANSACTIONS" sheetId="14" r:id="rId14"/>
    <s:sheet name="SUBSEQUENT EVENTS" sheetId="15" r:id="rId15"/>
    <s:sheet name="SIGNIFICANT ACCOUNTING POLICIES" sheetId="16" r:id="rId16"/>
    <s:sheet name="CONVERTIBLE DEBT (Tables)" sheetId="17" r:id="rId17"/>
    <s:sheet name="FAIR VALUE OF FINANCIAL INSTR18" sheetId="18" r:id="rId18"/>
    <s:sheet name="Deffered production costs (Deta" sheetId="19" r:id="rId19"/>
    <s:sheet name="Short-term convertible debt (De" sheetId="20" r:id="rId20"/>
    <s:sheet name="Short-term convertible debt Par" sheetId="21" r:id="rId21"/>
    <s:sheet name="Long-term convertible debt (Det" sheetId="22" r:id="rId22"/>
    <s:sheet name="CONVERTIBLE DEBT (Details)" sheetId="23" r:id="rId23"/>
    <s:sheet name="Derivative liability (Details)" sheetId="24" r:id="rId24"/>
    <s:sheet name="FAIR VALUE OF FINANCIAL INSTR25" sheetId="25" r:id="rId25"/>
    <s:sheet name="LOANS (Details)" sheetId="26" r:id="rId26"/>
    <s:sheet name="Equity transactions (Details)" sheetId="27" r:id="rId27"/>
    <s:sheet name="RELATED PARTY TRANSACTIONS (Det" sheetId="28" r:id="rId28"/>
    <s:sheet name="Subsequent events transactions " sheetId="29" r:id="rId29"/>
  </s:sheets>
  <s:definedNames/>
  <s:calcPr calcId="124519" calcMode="auto" fullCalcOnLoad="1"/>
</s:workbook>
</file>

<file path=xl/sharedStrings.xml><?xml version="1.0" encoding="utf-8"?>
<sst xmlns="http://schemas.openxmlformats.org/spreadsheetml/2006/main" uniqueCount="258">
  <si>
    <t>Document and Entity Information - shares</t>
  </si>
  <si>
    <t>3 Months Ended</t>
  </si>
  <si>
    <t>Mar. 31, 2016</t>
  </si>
  <si>
    <t>May. 16, 2016</t>
  </si>
  <si>
    <t>Document and Entity Information:</t>
  </si>
  <si>
    <t>Entity Registrant Name</t>
  </si>
  <si>
    <t>MOMENTOUS ENTERTAINMENT GROUP INC</t>
  </si>
  <si>
    <t>Entity Trading Symbol</t>
  </si>
  <si>
    <t>mmeg</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Dec. 31, 2015</t>
  </si>
  <si>
    <t>Current Assets:</t>
  </si>
  <si>
    <t>Cash</t>
  </si>
  <si>
    <t>Inventory</t>
  </si>
  <si>
    <t>Deferred production costs</t>
  </si>
  <si>
    <t>Prepaid expenses and other assets</t>
  </si>
  <si>
    <t>Total Current Assets</t>
  </si>
  <si>
    <t>Total Assets</t>
  </si>
  <si>
    <t>Current Liabilities:</t>
  </si>
  <si>
    <t>Accounts payable</t>
  </si>
  <si>
    <t>Accrued expenses</t>
  </si>
  <si>
    <t>Due to Company president</t>
  </si>
  <si>
    <t>Convertible notes payable</t>
  </si>
  <si>
    <t>Loans payable</t>
  </si>
  <si>
    <t>Demand loans due to Company president</t>
  </si>
  <si>
    <t>Total Current Liabilities</t>
  </si>
  <si>
    <t>Long-Term Liabilities</t>
  </si>
  <si>
    <t>Notes Payable</t>
  </si>
  <si>
    <t>Derivative Liability</t>
  </si>
  <si>
    <t>Total Long-Term Liabilities</t>
  </si>
  <si>
    <t>Total Liabilities</t>
  </si>
  <si>
    <t>Stockholders' Deficit:</t>
  </si>
  <si>
    <t>Preferred stock: $0.001 par value; 50,000,000 shares authorized; 1,000 shares issued or outstanding</t>
  </si>
  <si>
    <t>Common stock: $0.001 par value; 450,000,000 shares authorized; 85,719,025 and 81,380,810 shares issued and outstanding</t>
  </si>
  <si>
    <t>Paid-in capital</t>
  </si>
  <si>
    <t>Accumulated deficit</t>
  </si>
  <si>
    <t>Total Stockholder's Deficit</t>
  </si>
  <si>
    <t>TOTAL LIABILITIES AND STOCKHOLDERS' EQUITY</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5</t>
  </si>
  <si>
    <t>Revenues {1}</t>
  </si>
  <si>
    <t>Revenue</t>
  </si>
  <si>
    <t>Costs and Expenses:</t>
  </si>
  <si>
    <t>Project costs</t>
  </si>
  <si>
    <t>Marketing, general and administrative</t>
  </si>
  <si>
    <t>Total operating Expenses</t>
  </si>
  <si>
    <t>Loss From Operations</t>
  </si>
  <si>
    <t>Other Expense</t>
  </si>
  <si>
    <t>Interest expense</t>
  </si>
  <si>
    <t>Change in Derivative Liability</t>
  </si>
  <si>
    <t>Total Other Expense</t>
  </si>
  <si>
    <t>Net (Loss)</t>
  </si>
  <si>
    <t>Net (Loss) Per Share: Basic And Diluted</t>
  </si>
  <si>
    <t>Weighted Average Number Of Shares Outstanding: Basic And Diluted</t>
  </si>
  <si>
    <t>Statement of Stockholders' Deficit - USD ($)</t>
  </si>
  <si>
    <t>Preferred Stock</t>
  </si>
  <si>
    <t>Preferred Stock Amount</t>
  </si>
  <si>
    <t>Common Stock</t>
  </si>
  <si>
    <t>Common Stock Amount</t>
  </si>
  <si>
    <t>Additional Paid-in Capital</t>
  </si>
  <si>
    <t>Deficit</t>
  </si>
  <si>
    <t>Total</t>
  </si>
  <si>
    <t>Balance at Jan. 01, 2015</t>
  </si>
  <si>
    <t>Issuance of Preferred Stock to President for services</t>
  </si>
  <si>
    <t>Issuance of shares to Vice-President for services</t>
  </si>
  <si>
    <t>Issuance of shares upon conversion of debt</t>
  </si>
  <si>
    <t>Issuance of shares for services</t>
  </si>
  <si>
    <t>Net loss</t>
  </si>
  <si>
    <t>Balance. at Dec. 31, 2015</t>
  </si>
  <si>
    <t>Issuance of Warrant Shares</t>
  </si>
  <si>
    <t>Balance at Mar. 31, 2016</t>
  </si>
  <si>
    <t>STATEMENTS OF CASH FLOWS (Unaudited) - USD ($)</t>
  </si>
  <si>
    <t>CASH FLOWS FROM OPERATING ACTIVITIES</t>
  </si>
  <si>
    <t>Net (loss)</t>
  </si>
  <si>
    <t>Adjustments to reconcile net loss to net cash used in operating activities:</t>
  </si>
  <si>
    <t>Issued stock for service</t>
  </si>
  <si>
    <t>Change in deferred production costs</t>
  </si>
  <si>
    <t>Change in prepaid and other</t>
  </si>
  <si>
    <t>Change in accounts payable and accrued expenses</t>
  </si>
  <si>
    <t>Receipt of demand loans from President</t>
  </si>
  <si>
    <t>Cash Flows Provided (Used) by Operating Activities</t>
  </si>
  <si>
    <t>CASH FLOWS FROM FINANCING ACTIVITIES</t>
  </si>
  <si>
    <t>Receipt of convertible promissory notes</t>
  </si>
  <si>
    <t>Net Proceeds from Related Parties</t>
  </si>
  <si>
    <t>Due to Company President</t>
  </si>
  <si>
    <t>Proceeds from Convertible Debt</t>
  </si>
  <si>
    <t>Proceeds from Notes Payable</t>
  </si>
  <si>
    <t>Cash Flows Provided by Financing Activities</t>
  </si>
  <si>
    <t>NET CHANGE IN CASH</t>
  </si>
  <si>
    <t>Cash, beginning of period</t>
  </si>
  <si>
    <t>Cash, end of period</t>
  </si>
  <si>
    <t>Non-Cash Financing Transactions:</t>
  </si>
  <si>
    <t>Issuance of shares to settle convertible notes</t>
  </si>
  <si>
    <t>Derivative liability</t>
  </si>
  <si>
    <t>Issuance of warrant shares</t>
  </si>
  <si>
    <t>Total Non-Cash Financing Transactions</t>
  </si>
  <si>
    <t>ORGANIZATION, BASIS OF ACCOUNTING AND SIGNIFICANT ACCOUNTING POLICIES</t>
  </si>
  <si>
    <t>Accounting Policies:</t>
  </si>
  <si>
    <t>Organization, Consolidation, Basis of Presentation, Business Description and Accounting Policies</t>
  </si>
  <si>
    <t>NOTE 1ORGANIZATION, BASIS OF ACCOUNTING AND SIGNIFICANT ACCOUNTING POLICIES Momentous Entertainment Group, Inc. (the Company) was founded by Kurt E. Neubauer as Financial Equity Partners, Inc., a Texas company, in 2004 and was incorporated as a C corporation under the laws of the State of Nevada as Momentous Entertainment Group, Inc. in November 2013. It had very limited activities until June 2011 when it started designing a detailed business plan focused on creating, producing and distributing quality entertainment content across various media channels utilizing direct response media marketing. The Companys business plan includes the sponsoring of live concerts and other musical events. On March 24, 2016, it incorporated a wholly-owned subsidiary, Music One Corp., a Nevada Corporation, which will be the entity that manages these event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5 and notes thereto contained in the Company's Annual Report on Form 10-K.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March 31, 2016 or December 31, 2015. 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t>
  </si>
  <si>
    <t>GOING CONCERN</t>
  </si>
  <si>
    <t>GOING CONCERN:</t>
  </si>
  <si>
    <t>NOTE 2GOING CONCERN 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s of March 31, 2016.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DEFERRED PRODUCTION COSTS</t>
  </si>
  <si>
    <t>DEFERRED PRODUCTION COSTS:</t>
  </si>
  <si>
    <t xml:space="preserve">NOTE 3DEFERRED PRODUCTION COSTS </t>
  </si>
  <si>
    <t>CONVERTIBLE DEBT</t>
  </si>
  <si>
    <t>NOTE 4CONVERTIBLE DEBT Convertible debt as of March 31, 2016 and December 31, 2015, consisted of the following: Short-term convertible debt: Description March 31, 2016 December 31, 2015 Note payable, non-interest bearing due in 2016, convertible at $2.00 per share on or before maturity, subsequently converted in 2016. $ - $ 50,000 Notes payable, non-interest bearing due in 2016, convertible at $1.00 per share on or before maturity, all but 12,000 subsequently converted in 2016. 12,000 14,000 Notes payable, non-interest bearing, due in 2016, convertible at $0.50 per share on or before maturity, subsequently converted in 2016. - 138,000 Note payable, non-interest bearing due in 2016, convertible at $0.25 per share on or before maturity, subsequently converted in 2016. - 150,000 Total $ 12,000 $ 352,000 Long-term convertible debt: Description March 31, 2016 December 31, 2015 Typenex Co-Investment tranche 1  loan agreement described below $ 45,000 $ - LG Capital Funding tranche 1  loan agreement described below 65,000 - Adar Bays, LLC tranche 1  loan agreement described below 35,000 - Total $ 145,000 $ - On February 9, 2016, The Company has entered into a $280,000 Convertible Loan Agreement with TYPENEX CO-INVESTMENT, LLC, an unaffiliated entity, with the following key provisions: · The Note has a 9.1% Original Issue Discount and bears interest at the rate of 10%. · The conversion price is fixed at $.35 per share and is subject to reduction if the Company issues shares below the conversion price. · The Company will make automatic installment payments beginning 180 days from Closing (and continuing in equal installments for the next 14 months (for a total of 15 payments) or until the balance is paid in full. · The Installment Amount due on each Installment Date is equal to the sum of all accrued but unpaid interest and a principal amount equal to approximately $21,167. The Installment Amount can be paid in either cash or Common Stock. If the Company chooses to make a payment in Common Stock, such stock shall be issued at the Market Price. The Market Price of the common stock is defined as 70% of the average of the three lowest closing bid prices for the 20 consecutive trading days prior to the date on which the Market Price is measured. 70% shall be replaced with 60% if the average of the three lowest closing bid prices is less than $.10. As of March 31, 2016, the Company borrowed $45,000 against this Convertible Loan Agreement. The Company evaluated the floating conversion rate associated with this debt instrument and determined that it was a derivative and nature was not clearly and closely associated with the host instrument such that it constituted an embedded derivative liability which required it to be separately accounted for form the host instrument. On March 22, 2016, the Company entered into an agreement with LG Capital Funding, LLC, a New York Limited Liability Company (LG) with respect to a private investment of up to $260,000 of convertible debt securities with a 12 month term. The $260,000 convertible debt is comprised of two (2) $65,000 front-end notes and two (2) $65,000 back-end notes. The principal and interest under the notes will be convertible into shares of Common Stock of the Company at a 45% discount to the lowest closing bid price with a 20 day look back. LG will deduct legal fees of $3,250 on the funding of each of the Rule 144 notes, as well as on the cash funding of each of the back-end notes, as well as making deductions of $6,500 to Carter, Terry &amp; Co. on the cash funding of each of those notes. The notes will bear interest at 8%. As of March 31, 2016, The Company borrowed $65,000 against this Convertible Loan Agreement. On March 22, 2016, the Company entered into an agreement with Adar Bays, LLC, a Florida Limited Company (Adar), with respect to a private investment up to $140,000 of the convertible debt securities with a 12 month term. The $140,000 convertible debt is comprised of two (2) $35,000 front-end notes and two (2) back-end notes. The principal and accrued interest under the notes will be convertible into shares of common stock of the Company at a 45% discount to the lowest closing bid price with a 20 day look back. Adar will deduct legal fees of $2,000 on the funding of each of the Rule 144 notes, as well as on the cash funding on each of the back-end notes, as well as making deductions of $3,250 to Carter, Terry &amp; Co. on the cash funding of each of those notes. The notes shall bear interest at 8%. As of March 31, 2016, the Company borrowed $35,000 against this Convertible Loan Agreement.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Typenex, LG Capital and Adar Bays notes for the derivative portion of the instruments. The consultant used the Binomial model to value the derivative liability for the quarter ending March 31, 2016 at $224,540, with a derivative liability expense of $224,540.</t>
  </si>
  <si>
    <t>FAIR VALUE OF FINANCIAL INSTRUMENTS</t>
  </si>
  <si>
    <t>Fair Value Disclosures</t>
  </si>
  <si>
    <t xml:space="preserve">NOTE 5  FAIR VALUE OF FINANCIAL INSTRUMENTS The following is the major category of liabilities measured at fair value on a recurring basis as of March 31, 2016, using quoted prices in active markets for identical liabilities (Level 1); significant other observable inputs (Level 2); and significant unobservable inputs (Level 3): Derivative Liabilities from Convertible Notes (Level 3) $ 224,540 Total $ 224,540 </t>
  </si>
  <si>
    <t>LOANS</t>
  </si>
  <si>
    <t>LOANS:</t>
  </si>
  <si>
    <t xml:space="preserve">NOTE 6  LOANS </t>
  </si>
  <si>
    <t>STOCKHOLDERS' EQUITY</t>
  </si>
  <si>
    <t xml:space="preserve">NOTE 7  STOCKHOLDERS EQUITY The Company issued 435,000 shares of common stock for professional services in relation to production costs and services relating to the reality television series and music production during the first quarter of 2016. The Company issued 3,903,215 shares of common stock for note conversions at March 31, 2016. The Company entered into an advisory agreement with T. McNeil Advisors LLC to perform advisory and strategic services for the Company on March 1, 2016. The term of the agreement will renew quarterly up to two years, unless the Company gives 30 days notice to terminate. The Company agreed to pay $60,000 per year in equal installments of $5,000 per month and $240,000 per year in warrants, $60,000 for each quarter, priced at market. On March 23, 2016, the Company issued 461,538 warrant shares at an aggregate price of $60,000. </t>
  </si>
  <si>
    <t>RELATED PARTY TRANSACTIONS</t>
  </si>
  <si>
    <t>NOTE 8RELATED PARTY TRANSACTIONS At March 31, 2016, the Company had accounts payable of $95,219 due to its President. This amount relates to $77,530 in payments made by the Companys President on behalf of the Company in connection with deferred production costs for the Greatest Story Ever Sung CD, the Tim Storey Scriptures CD, and the two reality series with Bobby Dale Earnhardt and Dennis Gile, which will be amortized when the CDs and the reality series are sold (Note 3), and administrative costs. In addition, the Company has accrued interest to the President on the $343,430 demand loan of $17,789.</t>
  </si>
  <si>
    <t>SUBSEQUENT EVENTS</t>
  </si>
  <si>
    <t>SUBSEQUENT EVENTS:</t>
  </si>
  <si>
    <t xml:space="preserve">NOTE 9-SUBSEQUENT EVENTS The Company has evaluated subsequent events from January 1, 2016 through May 16, 2016, the date of issuance of the audited financial statements and has determined it does not have any material subsequent events to disclose except: On April 26, 2016, the Company entered into an agreement with Dream Team Network for advertising, branding, marketing, public relations and social media services for $24,000 for 240 days. The payments are $1,500 per month for the first 60 days and $3,000 per month for the next 90 days and $4,000 per month for the next 90 days. </t>
  </si>
  <si>
    <t>SIGNIFICANT ACCOUNTING POLICIES (POLICIES)</t>
  </si>
  <si>
    <t>SIGNIFICANT ACCOUNTING POLICIE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Fair Value of Financial Instruments</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 Financial Instruments</t>
  </si>
  <si>
    <t xml:space="preserve">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t>
  </si>
  <si>
    <t>Loss per Share</t>
  </si>
  <si>
    <t xml:space="preserve">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March 31, 2016 or December 31, 2015. </t>
  </si>
  <si>
    <t>Subsequent Events, Policy</t>
  </si>
  <si>
    <t>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t>
  </si>
  <si>
    <t>CONVERTIBLE DEBT (Tables)</t>
  </si>
  <si>
    <t>CONVERTIBLE DEBT {2}</t>
  </si>
  <si>
    <t>Schedule of Short-term Debt</t>
  </si>
  <si>
    <t>Short-term convertible debt: Description March 31, 2016 December 31, 2015 Note payable, non-interest bearing due in 2016, convertible at $2.00 per share on or before maturity, subsequently converted in 2016. $ - $ 50,000 Notes payable, non-interest bearing due in 2016, convertible at $1.00 per share on or before maturity, all but 12,000 subsequently converted in 2016. 12,000 14,000 Notes payable, non-interest bearing, due in 2016, convertible at $0.50 per share on or before maturity, subsequently converted in 2016. - 138,000 Note payable, non-interest bearing due in 2016, convertible at $0.25 per share on or before maturity, subsequently converted in 2016. - 150,000 Total $ 12,000 $ 352,000</t>
  </si>
  <si>
    <t>Schedule of Long-term Debt Instruments</t>
  </si>
  <si>
    <t xml:space="preserve">Long-term convertible debt: Description March 31, 2016 December 31, 2015 Typenex Co-Investment tranche 1  loan agreement described below $ 45,000 $ - LG Capital Funding tranche 1  loan agreement described below 65,000 - Adar Bays, LLC tranche 1  loan agreement described below 35,000 - Total $ 145,000 $ - </t>
  </si>
  <si>
    <t>FAIR VALUE OF FINANCIAL INSTRUMENTS (Tables)</t>
  </si>
  <si>
    <t>FAIR VALUE OF FINANCIAL INSTRUMENTS (Tables):</t>
  </si>
  <si>
    <t>Fair Value, Net Derivative Asset (Liability) Measured on Recurring Basis, Unobservable Input Reconciliation</t>
  </si>
  <si>
    <t>The following is the major category of liabilities measured at fair value on a recurring basis as of March 31, 2016, using quoted prices in active markets for identical liabilities (Level 1); significant other observable inputs (Level 2); and significant unobservable inputs (Level 3): Derivative Liabilities from Convertible Notes (Level 3) $ 224,540 Total $ 224,540</t>
  </si>
  <si>
    <t>Deffered production costs (Details)</t>
  </si>
  <si>
    <t>Mar. 31, 2016USD ($)</t>
  </si>
  <si>
    <t>Deffered production costs details</t>
  </si>
  <si>
    <t>Incurred costs to develop a new musical song</t>
  </si>
  <si>
    <t>Short-term convertible debt (Details) - USD ($)</t>
  </si>
  <si>
    <t>Short-term convertible debt Details</t>
  </si>
  <si>
    <t>Note payable, non-interest bearing due in 2016, convertible at $2.00 per share on or before maturity, subsequently converted in 2016.</t>
  </si>
  <si>
    <t>Notes payable, non-interest bearing due in 2016, convertible at $1.00 per share on or before maturity, all but 12,000 subsequently converted in 2016.</t>
  </si>
  <si>
    <t>Notes payable, non-interest bearing, due in 2016, convertible at $0.50 per share on or before maturity, subsequently converted in 2016.</t>
  </si>
  <si>
    <t>Note payable, non-interest bearing due in 2016, convertible at $0.25 per share on or before maturity, subsequently converted in 2016.</t>
  </si>
  <si>
    <t>Short-term convertible debt Parentheticals (Details)</t>
  </si>
  <si>
    <t>Mar. 31, 2016USD ($)$ / shares</t>
  </si>
  <si>
    <t>Short-term convertible debt Parentheticals Details</t>
  </si>
  <si>
    <t>Note payable, non-interest bearing due in 2016 convertible at per share</t>
  </si>
  <si>
    <t>Notes payable (6), non-interest bearing due in 2016 convertible at per share</t>
  </si>
  <si>
    <t>Share on or before maturity, all but subsequently converted in 2016 | $</t>
  </si>
  <si>
    <t>Note payable, non-interest bearing due in 2016 convertible at per share on or before maturity</t>
  </si>
  <si>
    <t>Note payable, non-interest bearing due in 2016 convertible per share</t>
  </si>
  <si>
    <t>Long-term convertible debt (Details) - USD ($)</t>
  </si>
  <si>
    <t>Long-term convertible debt Details</t>
  </si>
  <si>
    <t>Typenex Co-Investment tranche 1 - loan agreement described below</t>
  </si>
  <si>
    <t>LG Capital Funding tranche 1 - loan agreement described below</t>
  </si>
  <si>
    <t>Adar Bays, LLC tranche 1 - loan agreement described below</t>
  </si>
  <si>
    <t>Total Long-term convertible debt</t>
  </si>
  <si>
    <t>CONVERTIBLE DEBT (Details) - USD ($)</t>
  </si>
  <si>
    <t>Mar. 22, 2016</t>
  </si>
  <si>
    <t>Feb. 09, 2016</t>
  </si>
  <si>
    <t>CONVERTIBLE DEBT (Details)</t>
  </si>
  <si>
    <t>Company has entered into a Convertible Loan Agreement - Typenex</t>
  </si>
  <si>
    <t>Note has a Original Issue Discount</t>
  </si>
  <si>
    <t>9.10%</t>
  </si>
  <si>
    <t>Note bears interest at the rate of</t>
  </si>
  <si>
    <t>10.00%</t>
  </si>
  <si>
    <t>Conversion price is fixed at per share</t>
  </si>
  <si>
    <t>Company will make automatic installment payments days</t>
  </si>
  <si>
    <t>Principal amount equal to</t>
  </si>
  <si>
    <t>Lowest closing bid prices is less than</t>
  </si>
  <si>
    <t>Company borrowed against this Convertible Loan Agreement</t>
  </si>
  <si>
    <t>Convertible debt securities with a 12 month term - LG Capital Funding</t>
  </si>
  <si>
    <t>Company discount to the lowest closing bid price</t>
  </si>
  <si>
    <t>45.00%</t>
  </si>
  <si>
    <t>LG will deduct legal fees</t>
  </si>
  <si>
    <t>Cash funding of the back-end notes, as well as making deductions to Carter</t>
  </si>
  <si>
    <t>The notes will bear interest at</t>
  </si>
  <si>
    <t>8.00%</t>
  </si>
  <si>
    <t>Company entered into an agreement with Adar Bays, LLC, a Florida Limited Company (Adar), with respect to a private investment</t>
  </si>
  <si>
    <t>Principal and accrued interest under the notes will be convertible into shares of common stock</t>
  </si>
  <si>
    <t>Adar will deduct legal fees</t>
  </si>
  <si>
    <t>Cash funding of the back-end notes, as well as making deductions to Carter, Terry &amp; Co</t>
  </si>
  <si>
    <t>Derivative liability (Details)</t>
  </si>
  <si>
    <t>Derivative liability Details</t>
  </si>
  <si>
    <t>The consultant used the Binomial model to value the derivative liability</t>
  </si>
  <si>
    <t>Derivative liability expense</t>
  </si>
  <si>
    <t>FAIR VALUE OF FINANCIAL INSTRUMENTS (Details)</t>
  </si>
  <si>
    <t>FAIR VALUE OF FINANCIAL INSTRUMENTS Details</t>
  </si>
  <si>
    <t>Derivative Liabilities from Convertible Notes (Level 3)</t>
  </si>
  <si>
    <t>(Level 3) Total</t>
  </si>
  <si>
    <t>LOANS (Details)</t>
  </si>
  <si>
    <t>LOANS Details</t>
  </si>
  <si>
    <t>Loan payable outstanding in the principal amount</t>
  </si>
  <si>
    <t>Equity transactions (Details) - USD ($)</t>
  </si>
  <si>
    <t>Mar. 23, 2016</t>
  </si>
  <si>
    <t>Equity transactions Details</t>
  </si>
  <si>
    <t>Company issued shares of common stock for professional services</t>
  </si>
  <si>
    <t>Company issued shares of common stock for note conversions</t>
  </si>
  <si>
    <t>Company agreed to pay per year in equal installments</t>
  </si>
  <si>
    <t>Company agreed to pay per year in equal installments per month</t>
  </si>
  <si>
    <t>Company agreed to pay per year in equal installments per year in warrants</t>
  </si>
  <si>
    <t>Company agreed to pay per year in equal installments for each quarter, priced at market</t>
  </si>
  <si>
    <t>Company issued warrant shares</t>
  </si>
  <si>
    <t>Company issued warrant shares at an aggregate price</t>
  </si>
  <si>
    <t>RELATED PARTY TRANSACTIONS (Details)</t>
  </si>
  <si>
    <t>RELATED PARTY TRANSACTIONS Details</t>
  </si>
  <si>
    <t>Company had accounts payable due to its President</t>
  </si>
  <si>
    <t>Company has accrued interest to the President</t>
  </si>
  <si>
    <t>Company has accrued interest to the President on demand loan</t>
  </si>
  <si>
    <t>Subsequent events transactions (Details)</t>
  </si>
  <si>
    <t>Apr. 26, 2016USD ($)</t>
  </si>
  <si>
    <t>Subsequent events transactions Details</t>
  </si>
  <si>
    <t>Company entered into an agreement with Dream Team Network for</t>
  </si>
  <si>
    <t>Company entered into an agreement with Dream Team Network for days</t>
  </si>
  <si>
    <t>The payments per month for the first 60 days</t>
  </si>
  <si>
    <t>The payments per month for the next 90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602381</v>
      </c>
    </row>
    <row r="10" spans="1:3">
      <c s="4" r="A10" t="s">
        <v>16</v>
      </c>
      <c s="4" r="B10" t="s">
        <v>17</v>
      </c>
    </row>
    <row r="11" spans="1:3">
      <c s="4" r="A11" t="s">
        <v>18</v>
      </c>
      <c s="6" r="C11" t="n">
        <v>86719025</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8</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16"/>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s="1" r="A1" t="s">
        <v>151</v>
      </c>
      <c s="2" r="B1" t="s">
        <v>1</v>
      </c>
    </row>
    <row r="2" spans="1:2">
      <c s="2" r="B2" t="s">
        <v>2</v>
      </c>
    </row>
    <row r="3" spans="1:2">
      <c s="3" r="A3" t="s">
        <v>152</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165</v>
      </c>
      <c s="2" r="B1" t="s">
        <v>1</v>
      </c>
    </row>
    <row r="2" spans="1:2">
      <c s="2" r="B2" t="s">
        <v>2</v>
      </c>
    </row>
    <row r="3" spans="1:2">
      <c s="3" r="A3" t="s">
        <v>166</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s="1" r="A1" t="s">
        <v>175</v>
      </c>
      <c s="2" r="B1" t="s">
        <v>176</v>
      </c>
    </row>
    <row r="2" spans="1:2">
      <c s="3" r="A2" t="s">
        <v>177</v>
      </c>
    </row>
    <row r="3" spans="1:2">
      <c s="4" r="A3" t="s">
        <v>178</v>
      </c>
      <c s="7" r="B3" t="n">
        <v>517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1270</v>
      </c>
      <c s="7" r="C3" t="n">
        <v>14</v>
      </c>
    </row>
    <row r="4" spans="1:3">
      <c s="4" r="A4" t="s">
        <v>33</v>
      </c>
      <c s="6" r="B4" t="n">
        <v>5984</v>
      </c>
      <c s="6" r="C4" t="n">
        <v>5984</v>
      </c>
    </row>
    <row r="5" spans="1:3">
      <c s="4" r="A5" t="s">
        <v>34</v>
      </c>
      <c s="6" r="B5" t="n">
        <v>51775</v>
      </c>
      <c s="6" r="C5" t="n">
        <v>41131</v>
      </c>
    </row>
    <row r="6" spans="1:3">
      <c s="4" r="A6" t="s">
        <v>35</v>
      </c>
      <c s="6" r="B6" t="n">
        <v>13745</v>
      </c>
      <c s="6" r="C6" t="n">
        <v>294</v>
      </c>
    </row>
    <row r="7" spans="1:3">
      <c s="4" r="A7" t="s">
        <v>36</v>
      </c>
      <c s="6" r="B7" t="n">
        <v>92774</v>
      </c>
      <c s="6" r="C7" t="n">
        <v>47423</v>
      </c>
    </row>
    <row r="8" spans="1:3">
      <c s="4" r="A8" t="s">
        <v>37</v>
      </c>
      <c s="6" r="B8" t="n">
        <v>92774</v>
      </c>
      <c s="6" r="C8" t="n">
        <v>47423</v>
      </c>
    </row>
    <row r="9" spans="1:3">
      <c s="3" r="A9" t="s">
        <v>38</v>
      </c>
    </row>
    <row r="10" spans="1:3">
      <c s="4" r="A10" t="s">
        <v>39</v>
      </c>
      <c s="6" r="B10" t="n">
        <v>75910</v>
      </c>
      <c s="6" r="C10" t="n">
        <v>65929</v>
      </c>
    </row>
    <row r="11" spans="1:3">
      <c s="4" r="A11" t="s">
        <v>40</v>
      </c>
      <c s="6" r="B11" t="n">
        <v>7680</v>
      </c>
      <c s="6" r="C11" t="n">
        <v>8313</v>
      </c>
    </row>
    <row r="12" spans="1:3">
      <c s="4" r="A12" t="s">
        <v>41</v>
      </c>
      <c s="6" r="B12" t="n">
        <v>95319</v>
      </c>
      <c s="6" r="C12" t="n">
        <v>119745</v>
      </c>
    </row>
    <row r="13" spans="1:3">
      <c s="4" r="A13" t="s">
        <v>42</v>
      </c>
      <c s="6" r="B13" t="n">
        <v>12000</v>
      </c>
      <c s="6" r="C13" t="n">
        <v>352000</v>
      </c>
    </row>
    <row r="14" spans="1:3">
      <c s="4" r="A14" t="s">
        <v>43</v>
      </c>
      <c s="6" r="B14" t="n">
        <v>21900</v>
      </c>
      <c s="6" r="C14" t="n">
        <v>32400</v>
      </c>
    </row>
    <row r="15" spans="1:3">
      <c s="4" r="A15" t="s">
        <v>44</v>
      </c>
      <c s="6" r="B15" t="n">
        <v>343430</v>
      </c>
      <c s="6" r="C15" t="n">
        <v>343430</v>
      </c>
    </row>
    <row r="16" spans="1:3">
      <c s="4" r="A16" t="s">
        <v>45</v>
      </c>
      <c s="6" r="B16" t="n">
        <v>556239</v>
      </c>
      <c s="6" r="C16" t="n">
        <v>921817</v>
      </c>
    </row>
    <row r="17" spans="1:3">
      <c s="3" r="A17" t="s">
        <v>46</v>
      </c>
    </row>
    <row r="18" spans="1:3">
      <c s="4" r="A18" t="s">
        <v>47</v>
      </c>
      <c s="6" r="B18" t="n">
        <v>145000</v>
      </c>
      <c s="6" r="C18" t="n">
        <v>0</v>
      </c>
    </row>
    <row r="19" spans="1:3">
      <c s="4" r="A19" t="s">
        <v>48</v>
      </c>
      <c s="6" r="B19" t="n">
        <v>224540</v>
      </c>
      <c s="6" r="C19" t="n">
        <v>0</v>
      </c>
    </row>
    <row r="20" spans="1:3">
      <c s="4" r="A20" t="s">
        <v>49</v>
      </c>
      <c s="6" r="B20" t="n">
        <v>369540</v>
      </c>
      <c s="6" r="C20" t="n">
        <v>0</v>
      </c>
    </row>
    <row r="21" spans="1:3">
      <c s="4" r="A21" t="s">
        <v>50</v>
      </c>
      <c s="6" r="B21" t="n">
        <v>925779</v>
      </c>
      <c s="6" r="C21" t="n">
        <v>921817</v>
      </c>
    </row>
    <row r="22" spans="1:3">
      <c s="3" r="A22" t="s">
        <v>51</v>
      </c>
    </row>
    <row r="23" spans="1:3">
      <c s="4" r="A23" t="s">
        <v>52</v>
      </c>
      <c s="6" r="B23" t="n">
        <v>1</v>
      </c>
      <c s="6" r="C23" t="n">
        <v>1</v>
      </c>
    </row>
    <row r="24" spans="1:3">
      <c s="4" r="A24" t="s">
        <v>53</v>
      </c>
      <c s="6" r="B24" t="n">
        <v>85719</v>
      </c>
      <c s="6" r="C24" t="n">
        <v>81381</v>
      </c>
    </row>
    <row r="25" spans="1:3">
      <c s="4" r="A25" t="s">
        <v>54</v>
      </c>
      <c s="6" r="B25" t="n">
        <v>1273686</v>
      </c>
      <c s="6" r="C25" t="n">
        <v>764274</v>
      </c>
    </row>
    <row r="26" spans="1:3">
      <c s="4" r="A26" t="s">
        <v>55</v>
      </c>
      <c s="6" r="B26" t="n">
        <v>-2192411</v>
      </c>
      <c s="6" r="C26" t="n">
        <v>-1720050</v>
      </c>
    </row>
    <row r="27" spans="1:3">
      <c s="4" r="A27" t="s">
        <v>56</v>
      </c>
      <c s="6" r="B27" t="n">
        <v>-833005</v>
      </c>
      <c s="6" r="C27" t="n">
        <v>-874394</v>
      </c>
    </row>
    <row r="28" spans="1:3">
      <c s="4" r="A28" t="s">
        <v>57</v>
      </c>
      <c s="7" r="B28" t="n">
        <v>92774</v>
      </c>
      <c s="7" r="C28" t="n">
        <v>47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9</v>
      </c>
      <c s="2" r="B1" t="s">
        <v>2</v>
      </c>
      <c s="2" r="C1" t="s">
        <v>30</v>
      </c>
    </row>
    <row r="2" spans="1:3">
      <c s="3" r="A2" t="s">
        <v>180</v>
      </c>
    </row>
    <row r="3" spans="1:3">
      <c s="4" r="A3" t="s">
        <v>181</v>
      </c>
      <c s="7" r="C3" t="n">
        <v>50000</v>
      </c>
    </row>
    <row r="4" spans="1:3">
      <c s="4" r="A4" t="s">
        <v>182</v>
      </c>
      <c s="7" r="B4" t="n">
        <v>12000</v>
      </c>
      <c s="6" r="C4" t="n">
        <v>14000</v>
      </c>
    </row>
    <row r="5" spans="1:3">
      <c s="4" r="A5" t="s">
        <v>183</v>
      </c>
      <c s="6" r="C5" t="n">
        <v>138000</v>
      </c>
    </row>
    <row r="6" spans="1:3">
      <c s="4" r="A6" t="s">
        <v>184</v>
      </c>
      <c s="6" r="C6" t="n">
        <v>150000</v>
      </c>
    </row>
    <row r="7" spans="1:3">
      <c s="4" r="A7" t="s">
        <v>91</v>
      </c>
      <c s="7" r="B7" t="n">
        <v>12000</v>
      </c>
      <c s="7" r="C7" t="n">
        <v>352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185</v>
      </c>
      <c s="2" r="B1" t="s">
        <v>186</v>
      </c>
    </row>
    <row r="2" spans="1:2">
      <c s="3" r="A2" t="s">
        <v>187</v>
      </c>
    </row>
    <row r="3" spans="1:2">
      <c s="4" r="A3" t="s">
        <v>188</v>
      </c>
      <c s="7" r="B3" t="n">
        <v>1</v>
      </c>
    </row>
    <row r="4" spans="1:2">
      <c s="4" r="A4" t="s">
        <v>189</v>
      </c>
      <c s="9" r="B4" t="n">
        <v>0.5</v>
      </c>
    </row>
    <row r="5" spans="1:2">
      <c s="4" r="A5" t="s">
        <v>190</v>
      </c>
      <c s="7" r="B5" t="n">
        <v>12000</v>
      </c>
    </row>
    <row r="6" spans="1:2">
      <c s="4" r="A6" t="s">
        <v>191</v>
      </c>
      <c s="9" r="B6" t="n">
        <v>0.25</v>
      </c>
    </row>
    <row r="7" spans="1:2">
      <c s="4" r="A7" t="s">
        <v>192</v>
      </c>
      <c s="7" r="B7" t="n">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93</v>
      </c>
      <c s="2" r="B1" t="s">
        <v>2</v>
      </c>
      <c s="2" r="C1" t="s">
        <v>30</v>
      </c>
    </row>
    <row r="2" spans="1:3">
      <c s="3" r="A2" t="s">
        <v>194</v>
      </c>
    </row>
    <row r="3" spans="1:3">
      <c s="4" r="A3" t="s">
        <v>195</v>
      </c>
      <c s="7" r="B3" t="n">
        <v>45000</v>
      </c>
      <c s="7" r="C3" t="n">
        <v>0</v>
      </c>
    </row>
    <row r="4" spans="1:3">
      <c s="4" r="A4" t="s">
        <v>196</v>
      </c>
      <c s="6" r="B4" t="n">
        <v>65000</v>
      </c>
      <c s="6" r="C4" t="n">
        <v>0</v>
      </c>
    </row>
    <row r="5" spans="1:3">
      <c s="4" r="A5" t="s">
        <v>197</v>
      </c>
      <c s="6" r="B5" t="n">
        <v>35000</v>
      </c>
      <c s="6" r="C5" t="n">
        <v>0</v>
      </c>
    </row>
    <row r="6" spans="1:3">
      <c s="4" r="A6" t="s">
        <v>198</v>
      </c>
      <c s="7" r="B6" t="n">
        <v>145000</v>
      </c>
      <c s="7" r="C6"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99</v>
      </c>
      <c s="2" r="B1" t="s">
        <v>2</v>
      </c>
      <c s="2" r="C1" t="s">
        <v>200</v>
      </c>
      <c s="2" r="D1" t="s">
        <v>201</v>
      </c>
    </row>
    <row r="2" spans="1:4">
      <c s="3" r="A2" t="s">
        <v>202</v>
      </c>
    </row>
    <row r="3" spans="1:4">
      <c s="4" r="A3" t="s">
        <v>203</v>
      </c>
      <c s="7" r="D3" t="n">
        <v>280000</v>
      </c>
    </row>
    <row r="4" spans="1:4">
      <c s="4" r="A4" t="s">
        <v>204</v>
      </c>
      <c s="4" r="D4" t="s">
        <v>205</v>
      </c>
    </row>
    <row r="5" spans="1:4">
      <c s="4" r="A5" t="s">
        <v>206</v>
      </c>
      <c s="4" r="D5" t="s">
        <v>207</v>
      </c>
    </row>
    <row r="6" spans="1:4">
      <c s="4" r="A6" t="s">
        <v>208</v>
      </c>
      <c s="9" r="D6" t="n">
        <v>0.35</v>
      </c>
    </row>
    <row r="7" spans="1:4">
      <c s="4" r="A7" t="s">
        <v>209</v>
      </c>
      <c s="6" r="D7" t="n">
        <v>180</v>
      </c>
    </row>
    <row r="8" spans="1:4">
      <c s="4" r="A8" t="s">
        <v>210</v>
      </c>
      <c s="7" r="D8" t="n">
        <v>21167</v>
      </c>
    </row>
    <row r="9" spans="1:4">
      <c s="4" r="A9" t="s">
        <v>211</v>
      </c>
      <c s="9" r="D9" t="n">
        <v>0.1</v>
      </c>
    </row>
    <row r="10" spans="1:4">
      <c s="4" r="A10" t="s">
        <v>212</v>
      </c>
      <c s="7" r="B10" t="n">
        <v>45000</v>
      </c>
    </row>
    <row r="11" spans="1:4">
      <c s="4" r="A11" t="s">
        <v>213</v>
      </c>
      <c s="7" r="C11" t="n">
        <v>260000</v>
      </c>
    </row>
    <row r="12" spans="1:4">
      <c s="4" r="A12" t="s">
        <v>214</v>
      </c>
      <c s="4" r="C12" t="s">
        <v>215</v>
      </c>
    </row>
    <row r="13" spans="1:4">
      <c s="4" r="A13" t="s">
        <v>216</v>
      </c>
      <c s="7" r="C13" t="n">
        <v>3250</v>
      </c>
    </row>
    <row r="14" spans="1:4">
      <c s="4" r="A14" t="s">
        <v>217</v>
      </c>
      <c s="7" r="C14" t="n">
        <v>6500</v>
      </c>
    </row>
    <row r="15" spans="1:4">
      <c s="4" r="A15" t="s">
        <v>218</v>
      </c>
      <c s="4" r="C15" t="s">
        <v>219</v>
      </c>
    </row>
    <row r="16" spans="1:4">
      <c s="4" r="A16" t="s">
        <v>212</v>
      </c>
      <c s="6" r="B16" t="n">
        <v>65000</v>
      </c>
    </row>
    <row r="17" spans="1:4">
      <c s="4" r="A17" t="s">
        <v>220</v>
      </c>
      <c s="7" r="C17" t="n">
        <v>140000</v>
      </c>
    </row>
    <row r="18" spans="1:4">
      <c s="4" r="A18" t="s">
        <v>221</v>
      </c>
      <c s="4" r="C18" t="s">
        <v>215</v>
      </c>
    </row>
    <row r="19" spans="1:4">
      <c s="4" r="A19" t="s">
        <v>222</v>
      </c>
      <c s="7" r="C19" t="n">
        <v>2000</v>
      </c>
    </row>
    <row r="20" spans="1:4">
      <c s="4" r="A20" t="s">
        <v>223</v>
      </c>
      <c s="7" r="C20" t="n">
        <v>3250</v>
      </c>
    </row>
    <row r="21" spans="1:4">
      <c s="4" r="A21" t="s">
        <v>218</v>
      </c>
      <c s="4" r="C21" t="s">
        <v>219</v>
      </c>
    </row>
    <row r="22" spans="1:4">
      <c s="4" r="A22" t="s">
        <v>212</v>
      </c>
      <c s="7" r="B22" t="n">
        <v>3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224</v>
      </c>
      <c s="2" r="B1" t="s">
        <v>1</v>
      </c>
    </row>
    <row r="2" spans="1:2">
      <c s="2" r="B2" t="s">
        <v>176</v>
      </c>
    </row>
    <row r="3" spans="1:2">
      <c s="3" r="A3" t="s">
        <v>225</v>
      </c>
    </row>
    <row r="4" spans="1:2">
      <c s="4" r="A4" t="s">
        <v>226</v>
      </c>
      <c s="7" r="B4" t="n">
        <v>224540</v>
      </c>
    </row>
    <row r="5" spans="1:2">
      <c s="4" r="A5" t="s">
        <v>227</v>
      </c>
      <c s="7" r="B5" t="n">
        <v>2245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228</v>
      </c>
      <c s="2" r="B1" t="s">
        <v>176</v>
      </c>
    </row>
    <row r="2" spans="1:2">
      <c s="3" r="A2" t="s">
        <v>229</v>
      </c>
    </row>
    <row r="3" spans="1:2">
      <c s="4" r="A3" t="s">
        <v>230</v>
      </c>
      <c s="7" r="B3" t="n">
        <v>224540</v>
      </c>
    </row>
    <row r="4" spans="1:2">
      <c s="4" r="A4" t="s">
        <v>231</v>
      </c>
      <c s="7" r="B4" t="n">
        <v>2245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s="1" r="A1" t="s">
        <v>232</v>
      </c>
      <c s="2" r="B1" t="s">
        <v>176</v>
      </c>
    </row>
    <row r="2" spans="1:2">
      <c s="3" r="A2" t="s">
        <v>233</v>
      </c>
    </row>
    <row r="3" spans="1:2">
      <c s="4" r="A3" t="s">
        <v>234</v>
      </c>
      <c s="7" r="B3" t="n">
        <v>21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v>
      </c>
      <c s="2" r="C1" t="s">
        <v>236</v>
      </c>
    </row>
    <row r="2" spans="1:3">
      <c s="3" r="A2" t="s">
        <v>237</v>
      </c>
    </row>
    <row r="3" spans="1:3">
      <c s="4" r="A3" t="s">
        <v>238</v>
      </c>
      <c s="6" r="B3" t="n">
        <v>435000</v>
      </c>
    </row>
    <row r="4" spans="1:3">
      <c s="4" r="A4" t="s">
        <v>239</v>
      </c>
      <c s="6" r="B4" t="n">
        <v>3903215</v>
      </c>
    </row>
    <row r="5" spans="1:3">
      <c s="4" r="A5" t="s">
        <v>240</v>
      </c>
      <c s="7" r="B5" t="n">
        <v>60000</v>
      </c>
    </row>
    <row r="6" spans="1:3">
      <c s="4" r="A6" t="s">
        <v>241</v>
      </c>
      <c s="6" r="B6" t="n">
        <v>5000</v>
      </c>
    </row>
    <row r="7" spans="1:3">
      <c s="4" r="A7" t="s">
        <v>242</v>
      </c>
      <c s="6" r="B7" t="n">
        <v>240000</v>
      </c>
    </row>
    <row r="8" spans="1:3">
      <c s="4" r="A8" t="s">
        <v>243</v>
      </c>
      <c s="7" r="B8" t="n">
        <v>60000</v>
      </c>
    </row>
    <row r="9" spans="1:3">
      <c s="4" r="A9" t="s">
        <v>244</v>
      </c>
      <c s="6" r="C9" t="n">
        <v>461538</v>
      </c>
    </row>
    <row r="10" spans="1:3">
      <c s="4" r="A10" t="s">
        <v>245</v>
      </c>
      <c s="6" r="C10" t="n">
        <v>6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s="1" r="A1" t="s">
        <v>246</v>
      </c>
      <c s="2" r="B1" t="s">
        <v>176</v>
      </c>
    </row>
    <row r="2" spans="1:2">
      <c s="3" r="A2" t="s">
        <v>247</v>
      </c>
    </row>
    <row r="3" spans="1:2">
      <c s="4" r="A3" t="s">
        <v>248</v>
      </c>
      <c s="7" r="B3" t="n">
        <v>95219</v>
      </c>
    </row>
    <row r="4" spans="1:2">
      <c s="4" r="A4" t="s">
        <v>34</v>
      </c>
      <c s="6" r="B4" t="n">
        <v>77530</v>
      </c>
    </row>
    <row r="5" spans="1:2">
      <c s="4" r="A5" t="s">
        <v>249</v>
      </c>
      <c s="6" r="B5" t="n">
        <v>343430</v>
      </c>
    </row>
    <row r="6" spans="1:2">
      <c s="4" r="A6" t="s">
        <v>250</v>
      </c>
      <c s="7" r="B6" t="n">
        <v>177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251</v>
      </c>
      <c s="2" r="B1" t="s">
        <v>252</v>
      </c>
    </row>
    <row r="2" spans="1:2">
      <c s="3" r="A2" t="s">
        <v>253</v>
      </c>
    </row>
    <row r="3" spans="1:2">
      <c s="4" r="A3" t="s">
        <v>254</v>
      </c>
      <c s="7" r="B3" t="n">
        <v>24000</v>
      </c>
    </row>
    <row r="4" spans="1:2">
      <c s="4" r="A4" t="s">
        <v>255</v>
      </c>
      <c s="6" r="B4" t="n">
        <v>240</v>
      </c>
    </row>
    <row r="5" spans="1:2">
      <c s="4" r="A5" t="s">
        <v>256</v>
      </c>
      <c s="7" r="B5" t="n">
        <v>1500</v>
      </c>
    </row>
    <row r="6" spans="1:2">
      <c s="4" r="A6" t="s">
        <v>257</v>
      </c>
      <c s="6" r="B6" t="n">
        <v>3000</v>
      </c>
    </row>
    <row r="7" spans="1:2">
      <c s="4" r="A7" t="s">
        <v>257</v>
      </c>
      <c s="7" r="B7" t="n">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8</v>
      </c>
      <c s="2" r="B1" t="s">
        <v>2</v>
      </c>
      <c s="2" r="C1" t="s">
        <v>30</v>
      </c>
    </row>
    <row r="2" spans="1:3">
      <c s="3" r="A2" t="s">
        <v>59</v>
      </c>
    </row>
    <row r="3" spans="1:3">
      <c s="4" r="A3" t="s">
        <v>60</v>
      </c>
      <c s="8" r="B3" t="n">
        <v>0.001</v>
      </c>
      <c s="8" r="C3" t="n">
        <v>0.001</v>
      </c>
    </row>
    <row r="4" spans="1:3">
      <c s="4" r="A4" t="s">
        <v>61</v>
      </c>
      <c s="6" r="B4" t="n">
        <v>50000000</v>
      </c>
      <c s="6" r="C4" t="n">
        <v>50000000</v>
      </c>
    </row>
    <row r="5" spans="1:3">
      <c s="4" r="A5" t="s">
        <v>62</v>
      </c>
      <c s="6" r="B5" t="n">
        <v>1000</v>
      </c>
      <c s="6" r="C5" t="n">
        <v>1000</v>
      </c>
    </row>
    <row r="6" spans="1:3">
      <c s="4" r="A6" t="s">
        <v>63</v>
      </c>
      <c s="6" r="B6" t="n">
        <v>1000</v>
      </c>
      <c s="6" r="C6" t="n">
        <v>1000</v>
      </c>
    </row>
    <row r="7" spans="1:3">
      <c s="4" r="A7" t="s">
        <v>64</v>
      </c>
      <c s="8" r="B7" t="n">
        <v>0.001</v>
      </c>
      <c s="8" r="C7" t="n">
        <v>0.001</v>
      </c>
    </row>
    <row r="8" spans="1:3">
      <c s="4" r="A8" t="s">
        <v>65</v>
      </c>
      <c s="6" r="B8" t="n">
        <v>450000000</v>
      </c>
      <c s="6" r="C8" t="n">
        <v>450000000</v>
      </c>
    </row>
    <row r="9" spans="1:3">
      <c s="4" r="A9" t="s">
        <v>66</v>
      </c>
      <c s="6" r="B9" t="n">
        <v>85719025</v>
      </c>
      <c s="6" r="C9" t="n">
        <v>81380810</v>
      </c>
    </row>
    <row r="10" spans="1:3">
      <c s="4" r="A10" t="s">
        <v>67</v>
      </c>
      <c s="6" r="B10" t="n">
        <v>85719025</v>
      </c>
      <c s="6" r="C10" t="n">
        <v>81380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2500</v>
      </c>
      <c s="7" r="C4" t="n">
        <v>20</v>
      </c>
    </row>
    <row r="5" spans="1:3">
      <c s="3" r="A5" t="s">
        <v>72</v>
      </c>
    </row>
    <row r="6" spans="1:3">
      <c s="4" r="A6" t="s">
        <v>73</v>
      </c>
      <c s="6" r="B6" t="n">
        <v>0</v>
      </c>
      <c s="6" r="C6" t="n">
        <v>0</v>
      </c>
    </row>
    <row r="7" spans="1:3">
      <c s="4" r="A7" t="s">
        <v>74</v>
      </c>
      <c s="6" r="B7" t="n">
        <v>246330</v>
      </c>
      <c s="6" r="C7" t="n">
        <v>20757</v>
      </c>
    </row>
    <row r="8" spans="1:3">
      <c s="4" r="A8" t="s">
        <v>75</v>
      </c>
      <c s="6" r="B8" t="n">
        <v>246330</v>
      </c>
      <c s="6" r="C8" t="n">
        <v>20757</v>
      </c>
    </row>
    <row r="9" spans="1:3">
      <c s="4" r="A9" t="s">
        <v>76</v>
      </c>
      <c s="6" r="B9" t="n">
        <v>-243830</v>
      </c>
      <c s="6" r="C9" t="n">
        <v>-20737</v>
      </c>
    </row>
    <row r="10" spans="1:3">
      <c s="3" r="A10" t="s">
        <v>77</v>
      </c>
    </row>
    <row r="11" spans="1:3">
      <c s="4" r="A11" t="s">
        <v>78</v>
      </c>
      <c s="6" r="B11" t="n">
        <v>219444</v>
      </c>
      <c s="6" r="C11" t="n">
        <v>0</v>
      </c>
    </row>
    <row r="12" spans="1:3">
      <c s="4" r="A12" t="s">
        <v>79</v>
      </c>
      <c s="6" r="B12" t="n">
        <v>9087</v>
      </c>
      <c s="6" r="C12" t="n">
        <v>0</v>
      </c>
    </row>
    <row r="13" spans="1:3">
      <c s="4" r="A13" t="s">
        <v>80</v>
      </c>
      <c s="6" r="B13" t="n">
        <v>228531</v>
      </c>
      <c s="6" r="C13" t="n">
        <v>0</v>
      </c>
    </row>
    <row r="14" spans="1:3">
      <c s="4" r="A14" t="s">
        <v>81</v>
      </c>
      <c s="7" r="B14" t="n">
        <v>-472361</v>
      </c>
      <c s="7" r="C14" t="n">
        <v>-20737</v>
      </c>
    </row>
    <row r="15" spans="1:3">
      <c s="4" r="A15" t="s">
        <v>82</v>
      </c>
      <c s="9" r="B15" t="n">
        <v>-0.01</v>
      </c>
      <c s="7" r="C15" t="n">
        <v>0</v>
      </c>
    </row>
    <row r="16" spans="1:3">
      <c s="4" r="A16" t="s">
        <v>83</v>
      </c>
      <c s="6" r="B16" t="n">
        <v>82332735</v>
      </c>
      <c s="6" r="C16" t="n">
        <v>70515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4"/>
    <col customWidth="1" max="2" min="2" width="16"/>
    <col customWidth="1" max="3" min="3" width="23"/>
    <col customWidth="1" max="4" min="4" width="13"/>
    <col customWidth="1" max="5" min="5" width="20"/>
    <col customWidth="1" max="6" min="6" width="27"/>
    <col customWidth="1" max="7" min="7" width="12"/>
    <col customWidth="1" max="8" min="8" width="12"/>
  </cols>
  <sheetData>
    <row r="1" spans="1:8">
      <c s="1" r="A1" t="s">
        <v>84</v>
      </c>
      <c s="2" r="B1" t="s">
        <v>85</v>
      </c>
      <c s="2" r="C1" t="s">
        <v>86</v>
      </c>
      <c s="2" r="D1" t="s">
        <v>87</v>
      </c>
      <c s="2" r="E1" t="s">
        <v>88</v>
      </c>
      <c s="2" r="F1" t="s">
        <v>89</v>
      </c>
      <c s="2" r="G1" t="s">
        <v>90</v>
      </c>
      <c s="2" r="H1" t="s">
        <v>91</v>
      </c>
    </row>
    <row r="2" spans="1:8">
      <c s="4" r="A2" t="s">
        <v>92</v>
      </c>
      <c s="6" r="D2" t="n">
        <v>70515450</v>
      </c>
      <c s="6" r="E2" t="n">
        <v>70515</v>
      </c>
      <c s="6" r="F2" t="n">
        <v>226080</v>
      </c>
      <c s="6" r="G2" t="n">
        <v>-693063</v>
      </c>
      <c s="6" r="H2" t="n">
        <v>-396468</v>
      </c>
    </row>
    <row r="3" spans="1:8">
      <c s="4" r="A3" t="s">
        <v>93</v>
      </c>
      <c s="6" r="B3" t="n">
        <v>1000</v>
      </c>
      <c s="6" r="C3" t="n">
        <v>1</v>
      </c>
      <c s="6" r="F3" t="n">
        <v>9999</v>
      </c>
      <c s="6" r="H3" t="n">
        <v>10000</v>
      </c>
    </row>
    <row r="4" spans="1:8">
      <c s="4" r="A4" t="s">
        <v>94</v>
      </c>
      <c s="6" r="D4" t="n">
        <v>8000000</v>
      </c>
      <c s="6" r="E4" t="n">
        <v>8000</v>
      </c>
      <c s="6" r="H4" t="n">
        <v>8000</v>
      </c>
    </row>
    <row r="5" spans="1:8">
      <c s="4" r="A5" t="s">
        <v>95</v>
      </c>
      <c s="6" r="D5" t="n">
        <v>185360</v>
      </c>
      <c s="6" r="E5" t="n">
        <v>185</v>
      </c>
      <c s="6" r="F5" t="n">
        <v>178495</v>
      </c>
      <c s="6" r="H5" t="n">
        <v>178680</v>
      </c>
    </row>
    <row r="6" spans="1:8">
      <c s="4" r="A6" t="s">
        <v>96</v>
      </c>
      <c s="6" r="D6" t="n">
        <v>2680000</v>
      </c>
      <c s="6" r="E6" t="n">
        <v>2681</v>
      </c>
      <c s="6" r="F6" t="n">
        <v>349700</v>
      </c>
      <c s="6" r="H6" t="n">
        <v>352381</v>
      </c>
    </row>
    <row r="7" spans="1:8">
      <c s="4" r="A7" t="s">
        <v>97</v>
      </c>
      <c s="7" r="G7" t="n">
        <v>-1026987</v>
      </c>
      <c s="7" r="H7" t="n">
        <v>-1026987</v>
      </c>
    </row>
    <row r="8" spans="1:8">
      <c s="4" r="A8" t="s">
        <v>98</v>
      </c>
      <c s="6" r="B8" t="n">
        <v>1000</v>
      </c>
      <c s="6" r="C8" t="n">
        <v>1</v>
      </c>
      <c s="6" r="D8" t="n">
        <v>81380810</v>
      </c>
      <c s="6" r="E8" t="n">
        <v>81381</v>
      </c>
      <c s="6" r="F8" t="n">
        <v>764274</v>
      </c>
      <c s="6" r="G8" t="n">
        <v>-1720050</v>
      </c>
      <c s="6" r="H8" t="n">
        <v>-874394</v>
      </c>
    </row>
    <row r="9" spans="1:8">
      <c s="4" r="A9" t="s">
        <v>95</v>
      </c>
      <c s="6" r="D9" t="n">
        <v>3903215</v>
      </c>
      <c s="6" r="E9" t="n">
        <v>3903</v>
      </c>
      <c s="6" r="F9" t="n">
        <v>336097</v>
      </c>
      <c s="6" r="H9" t="n">
        <v>340000</v>
      </c>
    </row>
    <row r="10" spans="1:8">
      <c s="4" r="A10" t="s">
        <v>96</v>
      </c>
      <c s="6" r="D10" t="n">
        <v>435000</v>
      </c>
      <c s="6" r="E10" t="n">
        <v>435</v>
      </c>
      <c s="6" r="F10" t="n">
        <v>113315</v>
      </c>
      <c s="6" r="H10" t="n">
        <v>113750</v>
      </c>
    </row>
    <row r="11" spans="1:8">
      <c s="4" r="A11" t="s">
        <v>99</v>
      </c>
      <c s="7" r="F11" t="n">
        <v>60000</v>
      </c>
      <c s="7" r="H11" t="n">
        <v>60000</v>
      </c>
    </row>
    <row r="12" spans="1:8">
      <c s="4" r="A12" t="s">
        <v>97</v>
      </c>
      <c s="7" r="G12" t="n">
        <v>-472361</v>
      </c>
      <c s="7" r="H12" t="n">
        <v>-472361</v>
      </c>
    </row>
    <row r="13" spans="1:8">
      <c s="4" r="A13" t="s">
        <v>100</v>
      </c>
      <c s="6" r="B13" t="n">
        <v>1000</v>
      </c>
      <c s="6" r="C13" t="n">
        <v>1</v>
      </c>
      <c s="6" r="D13" t="n">
        <v>85719025</v>
      </c>
      <c s="6" r="E13" t="n">
        <v>85719</v>
      </c>
      <c s="6" r="F13" t="n">
        <v>1273686</v>
      </c>
      <c s="6" r="G13" t="n">
        <v>-2192411</v>
      </c>
      <c s="6" r="H13" t="n">
        <v>-833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1</v>
      </c>
      <c s="2" r="B1" t="s">
        <v>1</v>
      </c>
    </row>
    <row r="2" spans="1:3">
      <c s="2" r="B2" t="s">
        <v>2</v>
      </c>
      <c s="2" r="C2" t="s">
        <v>69</v>
      </c>
    </row>
    <row r="3" spans="1:3">
      <c s="3" r="A3" t="s">
        <v>102</v>
      </c>
    </row>
    <row r="4" spans="1:3">
      <c s="4" r="A4" t="s">
        <v>103</v>
      </c>
      <c s="7" r="B4" t="n">
        <v>-472361</v>
      </c>
      <c s="7" r="C4" t="n">
        <v>-20737</v>
      </c>
    </row>
    <row r="5" spans="1:3">
      <c s="3" r="A5" t="s">
        <v>104</v>
      </c>
    </row>
    <row r="6" spans="1:3">
      <c s="4" r="A6" t="s">
        <v>105</v>
      </c>
      <c s="6" r="B6" t="n">
        <v>113750</v>
      </c>
    </row>
    <row r="7" spans="1:3">
      <c s="4" r="A7" t="s">
        <v>106</v>
      </c>
      <c s="6" r="B7" t="n">
        <v>-10644</v>
      </c>
      <c s="6" r="C7" t="n">
        <v>0</v>
      </c>
    </row>
    <row r="8" spans="1:3">
      <c s="4" r="A8" t="s">
        <v>107</v>
      </c>
      <c s="6" r="B8" t="n">
        <v>-13451</v>
      </c>
      <c s="6" r="C8" t="n">
        <v>-113932</v>
      </c>
    </row>
    <row r="9" spans="1:3">
      <c s="4" r="A9" t="s">
        <v>108</v>
      </c>
      <c s="6" r="B9" t="n">
        <v>9348</v>
      </c>
      <c s="6" r="C9" t="n">
        <v>54068</v>
      </c>
    </row>
    <row r="10" spans="1:3">
      <c s="4" r="A10" t="s">
        <v>109</v>
      </c>
      <c s="6" r="C10" t="n">
        <v>-12140</v>
      </c>
    </row>
    <row r="11" spans="1:3">
      <c s="4" r="A11" t="s">
        <v>48</v>
      </c>
      <c s="6" r="B11" t="n">
        <v>224540</v>
      </c>
    </row>
    <row r="12" spans="1:3">
      <c s="4" r="A12" t="s">
        <v>99</v>
      </c>
      <c s="6" r="B12" t="n">
        <v>60000</v>
      </c>
      <c s="6" r="C12" t="n">
        <v>0</v>
      </c>
    </row>
    <row r="13" spans="1:3">
      <c s="4" r="A13" t="s">
        <v>110</v>
      </c>
      <c s="6" r="B13" t="n">
        <v>-88818</v>
      </c>
      <c s="6" r="C13" t="n">
        <v>-92741</v>
      </c>
    </row>
    <row r="14" spans="1:3">
      <c s="3" r="A14" t="s">
        <v>111</v>
      </c>
    </row>
    <row r="15" spans="1:3">
      <c s="4" r="A15" t="s">
        <v>112</v>
      </c>
      <c s="6" r="C15" t="n">
        <v>83000</v>
      </c>
    </row>
    <row r="16" spans="1:3">
      <c s="4" r="A16" t="s">
        <v>113</v>
      </c>
      <c s="6" r="B16" t="n">
        <v>-10500</v>
      </c>
      <c s="6" r="C16" t="n">
        <v>0</v>
      </c>
    </row>
    <row r="17" spans="1:3">
      <c s="4" r="A17" t="s">
        <v>114</v>
      </c>
      <c s="6" r="B17" t="n">
        <v>-24426</v>
      </c>
      <c s="6" r="C17" t="n">
        <v>0</v>
      </c>
    </row>
    <row r="18" spans="1:3">
      <c s="4" r="A18" t="s">
        <v>115</v>
      </c>
      <c s="6" r="B18" t="n">
        <v>0</v>
      </c>
    </row>
    <row r="19" spans="1:3">
      <c s="4" r="A19" t="s">
        <v>116</v>
      </c>
      <c s="6" r="B19" t="n">
        <v>145000</v>
      </c>
    </row>
    <row r="20" spans="1:3">
      <c s="4" r="A20" t="s">
        <v>117</v>
      </c>
      <c s="6" r="B20" t="n">
        <v>110074</v>
      </c>
      <c s="6" r="C20" t="n">
        <v>83000</v>
      </c>
    </row>
    <row r="21" spans="1:3">
      <c s="4" r="A21" t="s">
        <v>118</v>
      </c>
      <c s="6" r="B21" t="n">
        <v>21256</v>
      </c>
      <c s="6" r="C21" t="n">
        <v>-9741</v>
      </c>
    </row>
    <row r="22" spans="1:3">
      <c s="4" r="A22" t="s">
        <v>119</v>
      </c>
      <c s="6" r="B22" t="n">
        <v>14</v>
      </c>
      <c s="6" r="C22" t="n">
        <v>10744</v>
      </c>
    </row>
    <row r="23" spans="1:3">
      <c s="4" r="A23" t="s">
        <v>120</v>
      </c>
      <c s="6" r="B23" t="n">
        <v>21270</v>
      </c>
      <c s="6" r="C23" t="n">
        <v>1003</v>
      </c>
    </row>
    <row r="24" spans="1:3">
      <c s="3" r="A24" t="s">
        <v>121</v>
      </c>
    </row>
    <row r="25" spans="1:3">
      <c s="4" r="A25" t="s">
        <v>122</v>
      </c>
      <c s="6" r="B25" t="n">
        <v>3903215</v>
      </c>
      <c s="6" r="C25" t="n">
        <v>0</v>
      </c>
    </row>
    <row r="26" spans="1:3">
      <c s="4" r="A26" t="s">
        <v>123</v>
      </c>
      <c s="6" r="B26" t="n">
        <v>224540</v>
      </c>
      <c s="7" r="C26" t="n">
        <v>0</v>
      </c>
    </row>
    <row r="27" spans="1:3">
      <c s="4" r="A27" t="s">
        <v>124</v>
      </c>
      <c s="6" r="B27" t="n">
        <v>60000</v>
      </c>
    </row>
    <row r="28" spans="1:3">
      <c s="4" r="A28" t="s">
        <v>125</v>
      </c>
      <c s="7" r="B28" t="n">
        <v>4187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34"/>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PARENTHETICALS</vt:lpstr>
      <vt:lpstr>STATEMENTS OF OPERATIONS (Unaud</vt:lpstr>
      <vt:lpstr>Statement of Stockholders' Defi</vt:lpstr>
      <vt:lpstr>STATEMENTS OF CASH FLOWS (Unaud</vt:lpstr>
      <vt:lpstr>ORGANIZATION, BASIS OF ACCOUNTI</vt:lpstr>
      <vt:lpstr>GOING CONCERN</vt:lpstr>
      <vt:lpstr>DEFERRED PRODUCTION COSTS</vt:lpstr>
      <vt:lpstr>CONVERTIBLE DEBT</vt:lpstr>
      <vt:lpstr>FAIR VALUE OF FINANCIAL INSTRUM</vt:lpstr>
      <vt:lpstr>LOANS</vt:lpstr>
      <vt:lpstr>STOCKHOLDERS' EQUITY</vt:lpstr>
      <vt:lpstr>RELATED PARTY TRANSACTIONS</vt:lpstr>
      <vt:lpstr>SUBSEQUENT EVENTS</vt:lpstr>
      <vt:lpstr>SIGNIFICANT ACCOUNTING POLICIES</vt:lpstr>
      <vt:lpstr>CONVERTIBLE DEBT (Tables)</vt:lpstr>
      <vt:lpstr>FAIR VALUE OF FINANCIAL INSTR18</vt:lpstr>
      <vt:lpstr>Deffered production costs (Deta</vt:lpstr>
      <vt:lpstr>Short-term convertible debt (De</vt:lpstr>
      <vt:lpstr>Short-term convertible debt Par</vt:lpstr>
      <vt:lpstr>Long-term convertible debt (Det</vt:lpstr>
      <vt:lpstr>CONVERTIBLE DEBT (Details)</vt:lpstr>
      <vt:lpstr>Derivative liability (Details)</vt:lpstr>
      <vt:lpstr>FAIR VALUE OF FINANCIAL INSTR25</vt:lpstr>
      <vt:lpstr>LOANS (Details)</vt:lpstr>
      <vt:lpstr>Equity transactions (Details)</vt:lpstr>
      <vt:lpstr>RELATED PARTY TRANSACTIONS (Det</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0:07Z</dcterms:created>
  <dcterms:modified xmlns:dcterms="http://purl.org/dc/terms/" xmlns:xsi="http://www.w3.org/2001/XMLSchema-instance" xsi:type="dcterms:W3CDTF">2016-05-16T16:20:07Z</dcterms:modified>
  <dc:title xmlns:dc="http://purl.org/dc/elements/1.1/">Untitled</dc:title>
  <dc:description xmlns:dc="http://purl.org/dc/elements/1.1/"/>
  <dc:subject xmlns:dc="http://purl.org/dc/elements/1.1/"/>
  <cp:keywords/>
  <cp:category/>
</cp:coreProperties>
</file>